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trateg" sheetId="2" state="visible" r:id="rId2"/>
    <sheet xmlns:r="http://schemas.openxmlformats.org/officeDocument/2006/relationships" name="Risk_Return Detail Data- Strat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MANNING &amp; NAPIER FUND, INC.</t>
  </si>
  <si>
    <t>Central Index Key</t>
  </si>
  <si>
    <t>dei_EntityCentralIndexKey</t>
  </si>
  <si>
    <t>Amendment Flag</t>
  </si>
  <si>
    <t>dei_AmendmentFlag</t>
  </si>
  <si>
    <t>false</t>
  </si>
  <si>
    <t>Document Creation Date</t>
  </si>
  <si>
    <t>dei_DocumentCreationDate</t>
  </si>
  <si>
    <t>Jul. 20,
		2018</t>
  </si>
  <si>
    <t>Document Effective Date</t>
  </si>
  <si>
    <t>dei_DocumentEffectiveDate</t>
  </si>
  <si>
    <t>Prospectus Date</t>
  </si>
  <si>
    <t>rr_ProspectusDate</t>
  </si>
  <si>
    <t>May 1,
		2018</t>
  </si>
  <si>
    <t>May 01, 2018</t>
  </si>
  <si>
    <t>MANNING &amp; NAPIER FUND, INC. (the Fund) Supplement dated July 20, 2018 to the Prospectus, Summary Prospectus and Statement of Additional Information (SAI) dated May 1, 2018 for the following Series and Classes of the Fund: Strategic Income Moderate Series (the Series)  Class I and S This supplement provides new and additional information beyond that contained in the Prospectus, Summary Prospectus, and Statement of Additional Information, and should be read in conjunction with those documents. As of August 20, 2018 (the Effective Date), the name and asset allocation ranges of the Series will be changed as follows: Current New Series Name Strategic Income Moderate Series Income Series Asset Allocation Ranges Stock Range: Bond Range: Stock Range: Bond Range: Accordingly, as of the Effective Date, the Prospectus, Summary Prospectus and Statement of Additional Information are hereby supplemented and revised as follows: 1) All references to the Strategic Income Moderate Series are hereby revised to refer to the Income Series. 2) The fourth paragraph of the Principal Investment Strategies section of the Summary Prospectus and the corresponding section of the Prospectus is hereby deleted and replaced by the following: The Series is managed with a less conservative asset allocation than the Strategic Income Conservative Series. The asset allocation range for the Series is expected to be 25%-55% in the underlying stock funds and 45%-75% in the underlying bond funds. 3) The first paragraph of the Summary of Past Performance section of the Summary Prospectus and the corresponding section of the Prospectus is hereby deleted and replaced by the following: The bar chart and average annual total return table provide some indication of the risks of investing in the Series. The bar chart shows the performance of the Class S shares of the Series for each full calendar year since its inception. The total return table shows how the average annual total returns for the Class S and Class I shares of the Series for different periods compare to those of a broad-based securities index and a blended index. For the period from August 1, 2012 through September 30, 2013, the blended index consists of the Russell 3000 ® ® ® 4) All other references to the Strategic Income Moderate Series Benchmark are hereby revised to refer to the Blended Index.</t>
  </si>
  <si>
    <t>Supplement [Text Block]</t>
  </si>
  <si>
    <t>mnfi_SupplementTextBlock</t>
  </si>
  <si>
    <t>Strategic Income Moderate Ser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117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9:30:20Z</dcterms:created>
  <dcterms:modified xmlns:dcterms="http://purl.org/dc/terms/" xmlns:xsi="http://www.w3.org/2001/XMLSchema-instance" xsi:type="dcterms:W3CDTF">2018-08-02T09:30:20Z</dcterms:modified>
</cp:coreProperties>
</file>